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TATEMENTS OF STOCKHOLDERS' EQU" sheetId="6" r:id="rId6"/>
    <s:sheet name="STATEMENTS OF STOCKHOLDERS' EQ7" sheetId="7" r:id="rId7"/>
    <s:sheet name="NOTE 1 - ORGANIZATION AND BUSIN" sheetId="8" r:id="rId8"/>
    <s:sheet name="NOTE 2 - SUMMARY OF SIGNIFICANT" sheetId="9" r:id="rId9"/>
    <s:sheet name="NOTE 3 - GOING CONCERN" sheetId="10" r:id="rId10"/>
    <s:sheet name="NOTE 4 - INTANGIBLE ASSETS" sheetId="11" r:id="rId11"/>
    <s:sheet name="NOTE 5 - THE JOINT VENTURE" sheetId="12" r:id="rId12"/>
    <s:sheet name="NOTE 6 - EQUIPMENT" sheetId="13" r:id="rId13"/>
    <s:sheet name="NOTE 7 - ACCRUALS AND OTHER PAY" sheetId="14" r:id="rId14"/>
    <s:sheet name="NOTE 8 - DEPOSIT FOR STOCK TO B" sheetId="15" r:id="rId15"/>
    <s:sheet name="NOTE 9 - STOCKHOLDERS' EQUITY_(" sheetId="16" r:id="rId16"/>
    <s:sheet name="NOTE 10 - INCOME TAXES" sheetId="17" r:id="rId17"/>
    <s:sheet name="NOTE 11 - SUBSEQUENT EVENTS" sheetId="18" r:id="rId18"/>
    <s:sheet name="NOTE 2 - SUMMARY OF SIGNIFICA19" sheetId="19" r:id="rId19"/>
    <s:sheet name="NOTE 4 - INTANGIBLE ASSETS (Tab" sheetId="20" r:id="rId20"/>
    <s:sheet name="NOTE 6 - EQUIPMENT (Tables)" sheetId="21" r:id="rId21"/>
    <s:sheet name="NOTE 7 - ACCRUALS AND OTHER P22" sheetId="22" r:id="rId22"/>
    <s:sheet name="NOTE 9 - STOCKHOLDERS' EQUITY23" sheetId="23" r:id="rId23"/>
    <s:sheet name="NOTE 10 - INCOME TAXES (Tables)" sheetId="24" r:id="rId24"/>
    <s:sheet name="NOTE 2 - SUMMARY OF SIGNIFICA25" sheetId="25" r:id="rId25"/>
    <s:sheet name="NOTE 3 - GOING CONCERN (Details" sheetId="26" r:id="rId26"/>
    <s:sheet name="NOTE 4 - INTANGIBLE ASSETS (Det" sheetId="27" r:id="rId27"/>
    <s:sheet name="NOTE 4 - INTANGIBLE ASSETS (D28" sheetId="28" r:id="rId28"/>
    <s:sheet name="NOTE 5 - THE JOINT VENTURE (Det" sheetId="29" r:id="rId29"/>
    <s:sheet name="NOTE 6 - EQUIPMENT (Details)" sheetId="30" r:id="rId30"/>
    <s:sheet name="NOTE 7 - ACCRUALS AND OTHER P31" sheetId="31" r:id="rId31"/>
    <s:sheet name="NOTE 8 - DEPOSIT FOR STOCK TO32" sheetId="32" r:id="rId32"/>
    <s:sheet name="NOTE 9 - STOCKHOLDERS' EQUITY33" sheetId="33" r:id="rId33"/>
    <s:sheet name="NOTE 9 - STOCKHOLDERS' EQUITY34" sheetId="34" r:id="rId34"/>
    <s:sheet name="NOTE 9 - STOCKHOLDERS' EQUITY35" sheetId="35" r:id="rId35"/>
    <s:sheet name="NOTE 10 - INCOME TAXES - DEFERR" sheetId="36" r:id="rId36"/>
    <s:sheet name="NOTE 10 - INCOME TAXES - SCHEDU" sheetId="37" r:id="rId37"/>
    <s:sheet name="NOTE 10 - INCOME TAXES (Details" sheetId="38" r:id="rId38"/>
  </s:sheets>
  <s:definedNames/>
  <s:calcPr calcId="124519" calcMode="auto" fullCalcOnLoad="1"/>
</s:workbook>
</file>

<file path=xl/sharedStrings.xml><?xml version="1.0" encoding="utf-8"?>
<sst xmlns="http://schemas.openxmlformats.org/spreadsheetml/2006/main" uniqueCount="312">
  <si>
    <t>Document and Entity Information - USD ($)</t>
  </si>
  <si>
    <t>12 Months Ended</t>
  </si>
  <si>
    <t>Dec. 31, 2015</t>
  </si>
  <si>
    <t>Mar. 31, 2016</t>
  </si>
  <si>
    <t>Jun. 30, 2015</t>
  </si>
  <si>
    <t>Share subscriptions received</t>
  </si>
  <si>
    <t>Entity Registrant Name</t>
  </si>
  <si>
    <t>Weyland Tech, Inc.</t>
  </si>
  <si>
    <t>Entity Central Index Key</t>
  </si>
  <si>
    <t>Document Type</t>
  </si>
  <si>
    <t>10-K</t>
  </si>
  <si>
    <t>Document Period End Date</t>
  </si>
  <si>
    <t>Dec.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Amendment #1</t>
  </si>
  <si>
    <t>CONDENSED BALANCE SHEETS - USD ($)</t>
  </si>
  <si>
    <t>Dec. 31, 2014</t>
  </si>
  <si>
    <t>Non-current assets</t>
  </si>
  <si>
    <t>Investment in joint venture (Note 5)</t>
  </si>
  <si>
    <t>Development costs, net of accumulated amortization (Note 4)</t>
  </si>
  <si>
    <t>Equipment, net (Note 6)</t>
  </si>
  <si>
    <t>Total non-current assets</t>
  </si>
  <si>
    <t>Current assets</t>
  </si>
  <si>
    <t>Accounts receivables</t>
  </si>
  <si>
    <t>Deposit and prepayment</t>
  </si>
  <si>
    <t>Cash and cash equivalents</t>
  </si>
  <si>
    <t>Total current assets</t>
  </si>
  <si>
    <t>Total assets</t>
  </si>
  <si>
    <t>Current Liabilities</t>
  </si>
  <si>
    <t>Accounts payable</t>
  </si>
  <si>
    <t>Accrued expenses and other payable (Note 7)</t>
  </si>
  <si>
    <t>Other payables (Note 7)</t>
  </si>
  <si>
    <t>CEO payables (Note 7)</t>
  </si>
  <si>
    <t>Deposit for stock to be issued (note 8)</t>
  </si>
  <si>
    <t>Total current liabilities</t>
  </si>
  <si>
    <t>Total liabilities</t>
  </si>
  <si>
    <t>STOCKHOLDERS' EQUITY/(DEFICIT) (Note 9)</t>
  </si>
  <si>
    <t>Common stock Authorized 250,000,000 shares at par value of $ 0.00001 each Issued and outstanding 12,628,688 shares as of December 31, 2015 and 46,256,568 shares as of December 31, 2014</t>
  </si>
  <si>
    <t>Additional paid-in capital</t>
  </si>
  <si>
    <t>Subscriptions received</t>
  </si>
  <si>
    <t>Accumulated deficit brought forward</t>
  </si>
  <si>
    <t>Total stockholders' equity/(deficit)</t>
  </si>
  <si>
    <t>Total liabilities and stockholders' equity/(deficit)</t>
  </si>
  <si>
    <t>CONDENSED BALANCE SHEETS (Parenthetical) - $ / shares</t>
  </si>
  <si>
    <t>Common Stock</t>
  </si>
  <si>
    <t>Common Stock Shares Authorized</t>
  </si>
  <si>
    <t>Common Stock Shares Par Value</t>
  </si>
  <si>
    <t>Common Stock Shares Issued</t>
  </si>
  <si>
    <t>Common Stock Shares Outstanding</t>
  </si>
  <si>
    <t>CONDENSED STATEMENTS OF OPERATIONS - USD ($)</t>
  </si>
  <si>
    <t>Income Statement [Abstract]</t>
  </si>
  <si>
    <t>Service Revenue</t>
  </si>
  <si>
    <t>Cost of Service</t>
  </si>
  <si>
    <t>Gross Profit</t>
  </si>
  <si>
    <t>Other Income</t>
  </si>
  <si>
    <t>Gross Income</t>
  </si>
  <si>
    <t>Operating Expenses</t>
  </si>
  <si>
    <t>General and Administrative</t>
  </si>
  <si>
    <t>Depreciation and amortization</t>
  </si>
  <si>
    <t>Total Operating Expenses</t>
  </si>
  <si>
    <t>Profit/(Loss) from Operations</t>
  </si>
  <si>
    <t>Provision for income taxes</t>
  </si>
  <si>
    <t>Net Profit/(Loss)</t>
  </si>
  <si>
    <t>Net Loss per common share - basic and fully diluted: Net loss for the year</t>
  </si>
  <si>
    <t>$ .0032</t>
  </si>
  <si>
    <t>$ (.0167)</t>
  </si>
  <si>
    <t>Weighted average number of basic and fully diluted common shares outstanding</t>
  </si>
  <si>
    <t>CONDENSED STATEMENTS OF CASH FLOWS - USD ($)</t>
  </si>
  <si>
    <t>Cash flows from operations:</t>
  </si>
  <si>
    <t>Profit/(Loss) from continuing operations</t>
  </si>
  <si>
    <t>Adjustment to reconcile gain/net loss to net cash used in operating activities:</t>
  </si>
  <si>
    <t>Amortization of development costs</t>
  </si>
  <si>
    <t>Issuance of common stock for service received</t>
  </si>
  <si>
    <t>Changes in operating assets and liabilities:</t>
  </si>
  <si>
    <t>Account receivables</t>
  </si>
  <si>
    <t>Deposits and prepayment</t>
  </si>
  <si>
    <t>CEO payable</t>
  </si>
  <si>
    <t>Deposits received</t>
  </si>
  <si>
    <t>Accruals and other payables</t>
  </si>
  <si>
    <t>Net cash generated from/(used in) operations</t>
  </si>
  <si>
    <t>Investment activities:</t>
  </si>
  <si>
    <t>Investments in joint venture</t>
  </si>
  <si>
    <t>Development cost incurred</t>
  </si>
  <si>
    <t>Net cash (used in) investment activities</t>
  </si>
  <si>
    <t>Financing activities:</t>
  </si>
  <si>
    <t>Repayment of convertible debentures</t>
  </si>
  <si>
    <t>Share issuance</t>
  </si>
  <si>
    <t>Net cash (used in) / provided by financing activities</t>
  </si>
  <si>
    <t>Net (decreased)/increased in cash</t>
  </si>
  <si>
    <t>Balances per prior period balance sheet</t>
  </si>
  <si>
    <t>Ending balances</t>
  </si>
  <si>
    <t>Non-cash transactions</t>
  </si>
  <si>
    <t>Conversion of debt to equity</t>
  </si>
  <si>
    <t>Issuance of common stock for services received</t>
  </si>
  <si>
    <t>STATEMENTS OF STOCKHOLDERS' EQUITY - USD ($)</t>
  </si>
  <si>
    <t>Additional Paid-In Capital</t>
  </si>
  <si>
    <t>Subscriptions Received</t>
  </si>
  <si>
    <t>Accumulated Deficit</t>
  </si>
  <si>
    <t>Total</t>
  </si>
  <si>
    <t>Beginning Balance, Shares at Dec. 31, 2013</t>
  </si>
  <si>
    <t>Beginning Balance, Amount at Dec. 31, 2013</t>
  </si>
  <si>
    <t>Stock-based compensation</t>
  </si>
  <si>
    <t>Shares issued pursuant to conversion of debt to equity, Shares</t>
  </si>
  <si>
    <t>Shares issued pursuant to conversion of debt to equity, Amount</t>
  </si>
  <si>
    <t xml:space="preserve"> </t>
  </si>
  <si>
    <t>Shares issued pursuant to consulting agreement, Shares</t>
  </si>
  <si>
    <t>Shares issued pursuant to consulting agreement, Amount</t>
  </si>
  <si>
    <t>Net (loss) for the period</t>
  </si>
  <si>
    <t>Ending Balance, Shares at Dec. 31, 2014</t>
  </si>
  <si>
    <t>Ending Balance, Amount at Dec. 31, 2014</t>
  </si>
  <si>
    <t>Shares issued pursuant to private placement, Shares</t>
  </si>
  <si>
    <t>Shares issued pursuant to private placement, Amount</t>
  </si>
  <si>
    <t>Effect of reverse split from 1,000 shares to 1 share</t>
  </si>
  <si>
    <t>Ending Balance, Shares at Dec. 31, 2015</t>
  </si>
  <si>
    <t>Ending Balance, Amount at Dec. 31, 2015</t>
  </si>
  <si>
    <t>STATEMENTS OF STOCKHOLDERS' EQUITY (Parenthetical)</t>
  </si>
  <si>
    <t>Sep. 01, 2015</t>
  </si>
  <si>
    <t>Statement of Stockholders' Equity [Abstract]</t>
  </si>
  <si>
    <t>Reverse stock split ratio</t>
  </si>
  <si>
    <t>NOTE 1 - ORGANIZATION AND BUSINESS DESCRIPTION</t>
  </si>
  <si>
    <t>Note 1 - Organization And Business Description</t>
  </si>
  <si>
    <t>NOTE 1 - ORGANIZATION AND BUSINESS DESCRIPTION Weyland Tech, specialized in providing
e-commerce solutions and services that facilitate multi-channel B2C (business-to-consumer) and B2B (business-to-business) transactions.
Its solutions and services enabled e-commerce transactions with speed and efficiency, and allowed an interactive and engaging customer
experience as well as targeted marketing and advertising. These financial statements of Weyland
Tech Inc. (the Company) have been prepared on a going-concern basis which assumes that the Company will be able to
realize assets and discharge liabilities in the normal course of business for the foreseeable future. The Company believes that
it will continue to generate sales from its customers. The Company expects to continue utilizing its cost structure through our
Joint Venture partner in Jaipur, India where costs are competitively lower than more developed countries. In order to accelerate
the growth of the Company, management will also raise additional funding from investors.</t>
  </si>
  <si>
    <t>NOTE 2 - SUMMARY OF SIGNIFICANT ACCOUNTING POLICIES</t>
  </si>
  <si>
    <t>Accounting Policies [Abstract]</t>
  </si>
  <si>
    <t xml:space="preserve">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specializes in providing
e-commerce solutions and services that facilitate multi-channel B2C (business-to-consumer) and B2B (business-to-business) transactions.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 making group, does not use assets as a basis to evaluate
a segments performance. IDENTIFIABLE INTANGIBLE ASSETS Identifiable intangible assets are recorded
at cost and are amortized over 3 years. Similar to tangible property and equipment, the Company periodically evaluates identifiable
intangible assets for impairment whenever events or changes in circumstances indicate that the carrying amount may not be recoverable. EQUIPMENT Equipment is carried at cost less a
provision for depreciation on a straight-line basis over their estimated useful lives. Estimated useful life of the computer equipment
is 3 years. INVESTMENT IN JOINT VENTURE 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December 31, 2015, accounts receivable
balances included a concentration from a major customer with receivable balances of $722,700 (2014: $202,700). For the year ended
December 31, 2015, the Company had sales in excess of 10% of $2,356,501 with a major customer. For the year ended December 31,
2014 one customer had sales of $2,483,811 that was in excess of 10% of sales. CASH AND CASH EQUIVALENTS Cash and cash equivalents represent
cash on hand, demand deposits, and other short-term highly liquid investments placed with banks, which have original maturities
of three months or less and are readily convertible to known amounts of cash. STOCK-BASED COMPENSATION The Company accounts for stock 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options issued in lieu of cash to non-employees for services performed
are recorded at the fair value of the options at the time they are issued and are expensed as service is provided. EARNINGS (LOSS) PER SHARE Basic earnings (loss) per share of common
stock is computed by dividing the net earnings (loss) by the weighted average number of common shares outstanding during the period.
Diluted earnings (loss) per share of common stock is computed by dividing the net earnings (loss) by the weighted average number
of common shares outstanding during the period, including vested and unvested stock options that are in the money. FAIR VALUE OF FINANCIAL INSTRUMENTS The Companys financial instruments
consist of cash, accounts payable, interest payable, shareholder loans and other current liabilities. The carrying values of financial
instruments reflected in these financial statements approximate their fair values due to the short-term maturity of the instruments. REVENUE RECOGNITION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COST OF SERVICE Cost of service results from 1) sales
commissions to resellers 2) sourcing technical and engineering personnel in Asia on an hourly or project basis in order to customize
multi-site SMB mobile apps and medium to large scale customized apps. 3) cloud based hosting service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There were various other accounting standards
and interpretations recently issued, none of which is expected to have a material impact on the Company's financial position, operations
or cash flows. REVERSE SPLIT On September 1, 2015, we effected a 1-for-1,000
reverse stock split of our outstanding common stock. As a result of the reverse stock split every 1,000 shares of our common stock
were converted into 1 share of our common stock. Immediately after the reverse split we had 626,576 shares of our common stock
outstanding. All share and per share related amounts in this report have been restated retrospectively to reflect the reverse split. </t>
  </si>
  <si>
    <t>NOTE 3 - GOING CONCERN</t>
  </si>
  <si>
    <t>Organization, Consolidation and Presentation of Financial Statements [Abstract]</t>
  </si>
  <si>
    <t xml:space="preserve">NOTE 3 - GOING CONCERN The Company had a negative working capital
of $136,797 as of December 31, 2015.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t>
  </si>
  <si>
    <t>NOTE 4 - INTANGIBLE ASSETS</t>
  </si>
  <si>
    <t>Goodwill and Intangible Assets Disclosure [Abstract]</t>
  </si>
  <si>
    <t xml:space="preserve">NOTE 4 - INTANGIBLE ASSETS
As of December 31,
2015 2014
Beginning balance, January 1, 2015 $ - $ -
Additions 750,000 -
Impairment - -
Accumulated amortization (83,333) -
Ending balance, December 31, 2015 $ 666,667 $ - The remaining amortization period of
the Companys amortizable intangible assets is approximately 2.67 years as of December 31, 2015. The estimated future amortization
of the intangible assets is as follows:
For the years ending December 31, Amount
2016 $ 250,000
2017 250,000
2018 166,667
Total $ 666,667 </t>
  </si>
  <si>
    <t>NOTE 5 - THE JOINT VENTURE</t>
  </si>
  <si>
    <t>Equity Method Investments and Joint Ventures [Abstract]</t>
  </si>
  <si>
    <t xml:space="preserve">NOTE 5 - THE JOINT VENTURE On November 26, 2015, the Company and Ranosys
Technologies Pvt. Ltd (Ranosys) agreed to enter into the Joint Venture through CreateApp India Pvt Ltd. (CreateApp),
an India limited liability company of which the Company and Ranosys are 50% members. The results of operations of CreateApp from
November 26, 2015 were not material. </t>
  </si>
  <si>
    <t>NOTE 6 - EQUIPMENT</t>
  </si>
  <si>
    <t>Property, Plant and Equipment [Abstract]</t>
  </si>
  <si>
    <t xml:space="preserve">NOTE 6 - EQUIPMENT Equipment as of December 2015 and 2014 is summarized
as follows:
As of December 31,
2015 2014
Cost $ 10,000 $ 10,000
Less: Accumulated depreciation $ 10,000 $ 10,000
Net book value - - </t>
  </si>
  <si>
    <t>NOTE 7 - ACCRUALS AND OTHER PAYABLE</t>
  </si>
  <si>
    <t>Payables and Accruals [Abstract]</t>
  </si>
  <si>
    <t xml:space="preserve">NOTE 7  ACCRUALS AND OTHER PAYABLE Accruals and other payable consisted of the following:
As of December 31,
2015 2014
CEO payable $ 121,181 $ 0
Other payable $ 0 $ 303,491
Legal and professional fees payable $ 123,850 $ 78,500
$ 245,031 $ 381,991 </t>
  </si>
  <si>
    <t>NOTE 8 - DEPOSIT FOR STOCK TO BE ISSUED</t>
  </si>
  <si>
    <t>Stockholders Equity Deficit Details Narrative</t>
  </si>
  <si>
    <t xml:space="preserve">NOTE 8  DEPOSIT FOR STOCK
TO BE ISSUED During the year, the Company received
$147,456 as funds designated for issuing of common stock. </t>
  </si>
  <si>
    <t>NOTE 9 - STOCKHOLDERS' EQUITY/(DEFICIT)</t>
  </si>
  <si>
    <t>Equity [Abstract]</t>
  </si>
  <si>
    <t xml:space="preserve">NOTE 9 - STOCKHOLDERS EQUITY/(DEFICIT) Common Shares Authorized common shares of the Company
consist of 250,000,000 shares with a par value of $0.0001 each (2014: 10,000,000,000 shares with a par value of $0.00001 each). Issuance of Common Stock During the year ended December 31, 2015,
the Company:
- Issued 715,600 in common shares with a value of $14,312 for legal and professional services;
- sold 580,067,155 shares at $0.00001 per share for total proceeds of $5,801 and 10,838,512 shares
at $0.0001 per share for total proceeds of $1,084. No warrants were issued with the shares;
- During the years ended December 31, 2015 and 2014, the Company recognized stock-based compensation
of $8,960 and $0, respectively, which was included in selling, general and administrative expense. Employee Stock Option Plan The Company has a stock option and incentive
plan, the Stock Option Plan. The exercise price for all equity awards issued under the Stock Option Plan is based
on the fair market value of the common share price which is the closing price quoted on the Pink Sheets on the last trading day
before the date of grant. The stock options generally vest on a monthly basis over a two-year to three-year period, and have a
five year life. Stock-Based Compensation A summary of the Companys stock
option activity during the twelve months ended December 31, 2015 is presented below:
Number of options Weighted Average Exercise Price Weighted Average Grant-date Fair Value Weighted Average Remaining Contractual Life (Years)
Aggregate Intrinsic Value
Options Outstanding 410,000 0.83 2.02 1.1 $0
Less: Option expired (160,000) 0.47 0.31 $0
Options Outstanding 250,000 0.6 2.8 0.67 $0
Less: Option expired (250,000) 0.6 2.8
Options Outstanding , December 31, 2015 - - - - - All options outstanding are fully expired
as of December 31, 2015. No new options were granted in the fiscal year 2014 or 2015. </t>
  </si>
  <si>
    <t>NOTE 10 - INCOME TAXES</t>
  </si>
  <si>
    <t>Income Tax Disclosure [Abstract]</t>
  </si>
  <si>
    <t xml:space="preserve">NOTE 10 - INCOME TAXES Potential benefits of income tax losses
have not been recognized in these financial statements because the Company cannot be assured if it's more likely-than-not it will
utilize the net operating losses carried forward in future years.
Income tax recovery differs from what which would be expected by applying the effective rates to net income (loss) as follows:
2015
2014
Deferred Tax Assets
Net Profit/(Loss) for the year $ 733,721 $ (255,693)
Statutory and effective tax rates 39.8% 39.8%
Expected income tax expenses (recovery) based on effective rate 292,201 (101,765)
Tax losses carryforward deferred (292,201) 101,765
Corporate Income Tax expense (recovery) recognized in the accounts - - The Company has accumulated net operating
losses totaling $2,619,205 (2014: 3,352,926) for income tax purposes which expire starting in 2032. The components of the net deferred
tax asset at December 31, 2015 and 2014 and the statutory tax rate, the effective tax rate and the amount of the valuation allowance
are scheduled below:
2015 2014
Net operating loss carryforwards $ 2,619,205 $ 3,352,926
Accruals and reserves - -
2,619,205 3,352,926
Statutory tax rate 39.8% 39.8%
Deferred tax asset 1,042,444 1,334,465
Valuation allowance (1,042,444) (1,334,465)
Net deferred tax asset - - </t>
  </si>
  <si>
    <t>NOTE 11 - SUBSEQUENT EVENTS</t>
  </si>
  <si>
    <t>Subsequent Events [Abstract]</t>
  </si>
  <si>
    <t>NOTE 11  SUBSEQUENT EVENT The Company has evaluated all transactions
from December 31, 2015 through the financial statement issuance date for subsequent event disclosure consideration and noted no
significant subsequent event that needs to be disclosed.</t>
  </si>
  <si>
    <t>NOTE 2 - SUMMARY OF SIGNIFICANT ACCOUNTING POLICIES (Policies)</t>
  </si>
  <si>
    <t>BASIS OF PRESENTATION</t>
  </si>
  <si>
    <t xml:space="preserve">BASIS OF PRESENTATION The financial statements have been prepared
on a historical cost basis to reflect the financial position and results of operations of the Company in accordance with the accounting
principles generally accepted in the United States of America (US GAAP). </t>
  </si>
  <si>
    <t>USE OF ESTIMATES</t>
  </si>
  <si>
    <t xml:space="preserve">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t>
  </si>
  <si>
    <t>CERTAIN RISKS AND UNCERTAINTIES</t>
  </si>
  <si>
    <t xml:space="preserve">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t>
  </si>
  <si>
    <t>SEGMENT REPORTING</t>
  </si>
  <si>
    <t xml:space="preserve">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specializes in providing
e-commerce solutions and services that facilitate multi-channel B2C (business-to-consumer) and B2B (business-to-business) transactions.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 making group, does not use assets as a basis to evaluate
a segments performance. </t>
  </si>
  <si>
    <t>IDENTIFIABLE INTANGIBLE ASSETS</t>
  </si>
  <si>
    <t xml:space="preserve">IDENTIFIABLE INTANGIBLE ASSETS Identifiable intangible assets are recorded
at cost and are amortized over 3 years. Similar to tangible property and equipment, the Company periodically evaluates identifiable
intangible assets for impairment whenever events or changes in circumstances indicate that the carrying amount may not be recoverable. </t>
  </si>
  <si>
    <t>EQUIPMENT</t>
  </si>
  <si>
    <t xml:space="preserve">equipment Equipment is carried at cost less a provision
for depreciation on a straight-line basis over their estimated useful lives. Estimated useful life of the computer equipment is
3 years. </t>
  </si>
  <si>
    <t>INVESTMENT IN JOINT VENTURE</t>
  </si>
  <si>
    <t xml:space="preserve">INVESTMENT IN JOINT VENTURE The Companys accounting policy for joint
ventures is as follows: The Company uses the cost method when it does
not have joint control or significant influence in a joint venture. Under the cost method, these investments are carried at cost.
If other than temporary impairment in value is determined, it would then be charged to current net income or loss. If the Company enters into a joint venture
in which there is joint control between the parties or the Company has significant influence, the equity method is utilized whereby
the Companys share of the ventures earnings and losses is included in the statement of operations as earnings in
joint ventures and its investments therein are adjusted by a similar amount. If other than temporary impairment in value is determined,
it would then be charged to current net income or loss. In a joint venture where the Company holds
more than 50% of the voting interest and has significant influence, the joint venture is consolidated with the presentation of
non-controlling interest. In determining whether significant influences exist, the Company considers its participation in policy-making
decisions and its representation on the ventures management committee. </t>
  </si>
  <si>
    <t>ACCOUNTS RECEIVABLE AND CONCENTRATION OF RISK</t>
  </si>
  <si>
    <t xml:space="preserve">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At December 31, 2015, accounts receivable
balances included a concentration from a major customer with receivable balances of $722,700 (2014: $202,700). For the year ended
December 31, 2015, the Company had sales in excess of 10% of $2,356,501 with a major customer. For the year ended December 31,
2014 one customer had sales of $2,483,811 that was in excess of 10% of sales. </t>
  </si>
  <si>
    <t>CASH AND CASH EQUIVALENTS</t>
  </si>
  <si>
    <t xml:space="preserve">CASH AND CASH EQUIVALENTS Cash and cash equivalents represent
cash on hand, demand deposits, and other short-term highly liquid investments placed with banks, which have original maturities
of three months or less and are readily convertible to known amounts of cash. </t>
  </si>
  <si>
    <t>STOCK-BASED COMPENSATION</t>
  </si>
  <si>
    <t xml:space="preserve">STOCK-BASED COMPENSATION The Company accounts for stock 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options issued in lieu of cash to non-employees for services performed are recorded
at the fair value of the options at the time they are issued and are expensed as service is provided. </t>
  </si>
  <si>
    <t>EARNINGS (LOSS) PER SHARE</t>
  </si>
  <si>
    <t xml:space="preserve">EARNINGS
(Loss) Per Share Basic earnings (loss) per share of common
stock is computed by dividing the net earnings (loss) by the weighted average number of common shares outstanding during the period.
Diluted earnings (loss) per share of common stock is computed by dividing the net earnings (loss) by the weighted average number
of common shares outstanding during the period, including vested and unvested stock options that are in the money. </t>
  </si>
  <si>
    <t>FAIR VALUE OF FINANCIAL INSTRUMENTS</t>
  </si>
  <si>
    <t xml:space="preserve">Fair
Value of Financial Instruments The Companys financial instruments consist
of account receivables, accounts payable, and other current liabilities. The carrying values of financial instruments reflected
in these financial statements approximate their fair values due to the short-term maturity of the instruments. </t>
  </si>
  <si>
    <t>REVENUE RECOGNITION</t>
  </si>
  <si>
    <t xml:space="preserve">REVENUE RECOGNITION 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 </t>
  </si>
  <si>
    <t>COST OF SERVICE</t>
  </si>
  <si>
    <t xml:space="preserve">COST OF SERVICE Cost of service results from 1) sales
commissions to resellers 2) sourcing technical and engineering personnel in Asia on an hourly or project basis in order to customize
multi-site SMB mobile apps and medium to large scale customized apps. 3) cloud based hosting services. </t>
  </si>
  <si>
    <t>INCOME TAXES</t>
  </si>
  <si>
    <t xml:space="preserve">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t>
  </si>
  <si>
    <t>RECENT ACCOUNTING PRONOUNCEMENTS</t>
  </si>
  <si>
    <t xml:space="preserve">RECENT
Accounting Pronouncements There were various other accounting
standards and interpretations recently issued, none of which is expected to have a material impact on the Company's financial position,
operations or cash flows. </t>
  </si>
  <si>
    <t>REVERSE SPLIT</t>
  </si>
  <si>
    <t xml:space="preserve">REVERSE SPLIT On September 1, 2015, we effected a 1-for-1,000
reverse stock split of our outstanding common stock. As a result of the reverse stock split every 1,000 shares of our common stock
were converted into 1 share of our common stock. Immediately after the reverse split we had 626,576 shares of our common stock
outstanding. All share and per share related amounts in this report have been restated retrospectively to reflect the reverse split. </t>
  </si>
  <si>
    <t>NOTE 4 - INTANGIBLE ASSETS (Tables)</t>
  </si>
  <si>
    <t>Intangible Assets</t>
  </si>
  <si>
    <t>As of December 31,
2015 2014
Beginning balance, January 1, 2015 $ - $ -
Additions 750,000 -
Impairment - -
Accumulated amortization (83,333) -
Ending balance, December 31, 2015 $ 666,667 $ -</t>
  </si>
  <si>
    <t>Estimated Future Amortization of the Intangible Assets</t>
  </si>
  <si>
    <t>For the years ending December 31, Amount
2016 $ 250,000
2017 250,000
2018 166,667
Total $ 666,667</t>
  </si>
  <si>
    <t>NOTE 6 - EQUIPMENT (Tables)</t>
  </si>
  <si>
    <t>Equipment</t>
  </si>
  <si>
    <t>As of December 31,
2015 2014
Cost $ 10,000 $ 10,000
Less: Accumulated depreciation $ 10,000 $ 10,000
Net book value - -</t>
  </si>
  <si>
    <t>NOTE 7 - ACCRUALS AND OTHER PAYABLE (Tables)</t>
  </si>
  <si>
    <t>Accounts Payable and Other Accruals</t>
  </si>
  <si>
    <t>As of December 31,
2015 2014
CEO payable $ 121,181 $ 0
Other payable $ 0 $ 303,491
Legal and professional fees payable $ 123,850 $ 78,500
$ 245,031 $ 381,991</t>
  </si>
  <si>
    <t>NOTE 9 - STOCKHOLDERS' EQUITY/(DEFICIT) (Tables)</t>
  </si>
  <si>
    <t>Schedule of Stock Options Activity</t>
  </si>
  <si>
    <t>Number of options Weighted Average Exercise Price Weighted Average Grant-date Fair Value Weighted Average Remaining Contractual Life (Years)
Aggregate Intrinsic Value
Options Outstanding 410,000 0.83 2.02 1.1 $0
Less: Option expired (160,000) 0.47 0.31 $0
Options Outstanding 250,000 0.6 2.8 0.67 $0
Less: Option expired (250,000) 0.6 2.8
Options Outstanding , December 31, 2015 - - - - -</t>
  </si>
  <si>
    <t>NOTE 10 - INCOME TAXES (Tables)</t>
  </si>
  <si>
    <t>Income tax recovery</t>
  </si>
  <si>
    <t xml:space="preserve">Income tax recovery differs from what which would be expected by applying the effective rates to net income (loss) as follows:
2015
2014
Deferred Tax Assets
Net Profit/(Loss) for the year $ 733,721 $ (255,693)
Statutory and effective tax rates 39.8% 39.8%
Expected income tax expenses (recovery) based on effective rate 292,201 (101,765)
Tax losses carryforward deferred (292,201) 101,765
Corporate Income Tax expense (recovery) recognized in the accounts - - </t>
  </si>
  <si>
    <t>Schedule Of Components Of Income Tax Expense Benefit</t>
  </si>
  <si>
    <t xml:space="preserve">2015 2014
Net operating loss carryforwards $ 2,619,205 $ 3,352,926
Accruals and reserves - -
2,619,205 3,352,926
Statutory tax rate 39.8% 39.8%
Deferred tax asset 1,042,444 1,334,465
Valuation allowance (1,042,444) (1,334,465)
Net deferred tax asset - - </t>
  </si>
  <si>
    <t>NOTE 2 - SUMMARY OF SIGNIFICANT ACCOUNTING POLICIES (Details Narrative)</t>
  </si>
  <si>
    <t>Sep. 01, 2015shares</t>
  </si>
  <si>
    <t>Dec. 31, 2015USD ($)shares</t>
  </si>
  <si>
    <t>Dec. 31, 2014USD ($)shares</t>
  </si>
  <si>
    <t>Note 2 - Summary Of Significant Accounting Policies Details Narrative</t>
  </si>
  <si>
    <t>Estimated useful life of equipment, min</t>
  </si>
  <si>
    <t>3 years</t>
  </si>
  <si>
    <t>Estimated useful life of equipment, max</t>
  </si>
  <si>
    <t>Common shares outstanding | shares</t>
  </si>
  <si>
    <t>Intangible assets amortization period</t>
  </si>
  <si>
    <t>Major customer receivable</t>
  </si>
  <si>
    <t>Major customer sales</t>
  </si>
  <si>
    <t>NOTE 3 - GOING CONCERN (Details Narrative)</t>
  </si>
  <si>
    <t>Dec. 31, 2015USD ($)</t>
  </si>
  <si>
    <t>Negative working capital</t>
  </si>
  <si>
    <t>NOTE 4 - INTANGIBLE ASSETS (Details) - USD ($)</t>
  </si>
  <si>
    <t>36 Months Ended</t>
  </si>
  <si>
    <t>Dec. 31, 2018</t>
  </si>
  <si>
    <t>Dec. 31, 2017</t>
  </si>
  <si>
    <t>Dec. 31, 2016</t>
  </si>
  <si>
    <t>Additions</t>
  </si>
  <si>
    <t>Impairment</t>
  </si>
  <si>
    <t>Accumulated amortization</t>
  </si>
  <si>
    <t>Future amortization of intangible assets</t>
  </si>
  <si>
    <t>NOTE 4 - INTANGIBLE ASSETS (Details Narrative)</t>
  </si>
  <si>
    <t>Remaining amortization period of intangible assets</t>
  </si>
  <si>
    <t>2 years 7 months</t>
  </si>
  <si>
    <t>NOTE 5 - THE JOINT VENTURE (Details Narrative)</t>
  </si>
  <si>
    <t>Nov. 26, 2015</t>
  </si>
  <si>
    <t>Equity percent owner of CreateApp</t>
  </si>
  <si>
    <t>50.00%</t>
  </si>
  <si>
    <t>NOTE 6 - EQUIPMENT (Details) - USD ($)</t>
  </si>
  <si>
    <t>Cost</t>
  </si>
  <si>
    <t>Less: Accumulated depreciation</t>
  </si>
  <si>
    <t>Net book value</t>
  </si>
  <si>
    <t>NOTE 7 - ACCRUALS AND OTHER PAYABLE (Details) - USD ($)</t>
  </si>
  <si>
    <t>Other payable</t>
  </si>
  <si>
    <t>Legal and professional fees payable</t>
  </si>
  <si>
    <t>NOTE 8 - DEPOSIT FOR STOCK TO BE ISSUED (Details Narrative) - USD ($)</t>
  </si>
  <si>
    <t>NOTE 9 - STOCKHOLDERS' EQUITY/(DEFICIT) - SCHEDULE OF STOCK OPTIONS ACTIVITY (Details) - USD ($)</t>
  </si>
  <si>
    <t>Dec. 31, 2013</t>
  </si>
  <si>
    <t>Options Outstanding</t>
  </si>
  <si>
    <t>Number of Options, instant</t>
  </si>
  <si>
    <t>Weighted Average Exercise Price, Options Outstanding, instant</t>
  </si>
  <si>
    <t>$ .6</t>
  </si>
  <si>
    <t>Weighted Average Grant-date Fair Value, Options Outstanding, instant</t>
  </si>
  <si>
    <t>Weighted Average Remaining Contractual Life (Years), Options Outstanding</t>
  </si>
  <si>
    <t>0 years</t>
  </si>
  <si>
    <t>7 months</t>
  </si>
  <si>
    <t>1 year 1 month</t>
  </si>
  <si>
    <t>Aggregate Intrinsic Value, Options Outstanding, instant</t>
  </si>
  <si>
    <t>Less: Options expired</t>
  </si>
  <si>
    <t>Number of Options, duration</t>
  </si>
  <si>
    <t>Weighted Average Exercise Price, Options Outstanding, duration</t>
  </si>
  <si>
    <t>$ .47</t>
  </si>
  <si>
    <t>Weighted Average Grant-date Fair Value, Options Outstanding, duration</t>
  </si>
  <si>
    <t>$ .31</t>
  </si>
  <si>
    <t>Aggregate Intrinsic Value, Options Outstanding, duration</t>
  </si>
  <si>
    <t>NOTE 9 - STOCKHOLDERS' EQUITY/(DEFICIT) - STOCK-BASED COMPENSATION EXPENSE (Details) - USD ($)</t>
  </si>
  <si>
    <t>Note 9 - Stockholders Equitydeficit - Stock-Based Compensation Expense Details</t>
  </si>
  <si>
    <t>NOTE 9 - STOCKHOLDERS' EQUITY/(DEFICIT) (Details Narrative) - USD ($)</t>
  </si>
  <si>
    <t>10 Months Ended</t>
  </si>
  <si>
    <t>Oct. 27, 2014</t>
  </si>
  <si>
    <t>Note 9 - Stockholders Equitydeficit Details Narrative</t>
  </si>
  <si>
    <t>Debt converted to shares</t>
  </si>
  <si>
    <t>Shares issued from debt converted</t>
  </si>
  <si>
    <t>New options granted</t>
  </si>
  <si>
    <t>Shares issued for legal and professional services, shares</t>
  </si>
  <si>
    <t>Shares issued for legal and professional services, value</t>
  </si>
  <si>
    <t>Shares issued for cash, shares</t>
  </si>
  <si>
    <t>Shares issued for cash, value</t>
  </si>
  <si>
    <t>Stock based compensation</t>
  </si>
  <si>
    <t>NOTE 10 - INCOME TAXES - DEFERRED TAX ASSETS (Details) - USD ($)</t>
  </si>
  <si>
    <t>Deferred Tax Assets</t>
  </si>
  <si>
    <t>Net (loss) for the year</t>
  </si>
  <si>
    <t>Statutory and effective tax rates</t>
  </si>
  <si>
    <t>39.80%</t>
  </si>
  <si>
    <t>Expected income tax expense (recovery) based on effective rates</t>
  </si>
  <si>
    <t>Tax losses carryforward deferred</t>
  </si>
  <si>
    <t>Corporate Income Tax expense (recovery) recognized in the accounts</t>
  </si>
  <si>
    <t>NOTE 10 - INCOME TAXES - SCHEDULE OF COMPONENTS OF INCOME TAX EXPENSE BENEFIT (Details) - USD ($)</t>
  </si>
  <si>
    <t>Net operating loss carryforwards</t>
  </si>
  <si>
    <t>Accruals and reserves</t>
  </si>
  <si>
    <t>Total gross deferred tax asset</t>
  </si>
  <si>
    <t>Statutory tax rate</t>
  </si>
  <si>
    <t>Deferred tax asset</t>
  </si>
  <si>
    <t>Valuation allowance</t>
  </si>
  <si>
    <t>Net deferred tax asset</t>
  </si>
  <si>
    <t>NOTE 10 - INCOME TAXES (Details Narrative)</t>
  </si>
  <si>
    <t>Net operating loss carry forwards expiration period end</t>
  </si>
</sst>
</file>

<file path=xl/styles.xml><?xml version="1.0" encoding="utf-8"?>
<styleSheet xmlns="http://schemas.openxmlformats.org/spreadsheetml/2006/main">
  <numFmts count="5">
    <numFmt formatCode="_(&quot;$ &quot;#,##0_);_(&quot;$ &quot;(#,##0)" numFmtId="165"/>
    <numFmt formatCode="_(&quot;$ &quot;#,##0.0000_);_(&quot;$ &quot;(#,##0.0000)" numFmtId="166"/>
    <numFmt formatCode="#,##0.000_);(#,##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3511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995549</v>
      </c>
    </row>
    <row spans="1:4" r="15">
      <c t="s" s="4" r="A15">
        <v>25</v>
      </c>
      <c t="n" s="6" r="C15">
        <v>16442963</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80"/>
  </cols>
  <sheetData>
    <row spans="1:2" r="1">
      <c t="s" s="1" r="A1">
        <v>168</v>
      </c>
      <c t="s" s="2" r="B1">
        <v>1</v>
      </c>
    </row>
    <row spans="1:2" r="2">
      <c t="s" s="2" r="B2">
        <v>2</v>
      </c>
    </row>
    <row spans="1:2" r="3">
      <c t="s" s="3" r="A3">
        <v>139</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row spans="1:2" r="10">
      <c t="s" s="4" r="A10">
        <v>181</v>
      </c>
      <c t="s" s="4" r="B10">
        <v>182</v>
      </c>
    </row>
    <row spans="1:2" r="11">
      <c t="s" s="4" r="A11">
        <v>183</v>
      </c>
      <c t="s" s="4" r="B11">
        <v>184</v>
      </c>
    </row>
    <row spans="1:2" r="12">
      <c t="s" s="4" r="A12">
        <v>185</v>
      </c>
      <c t="s" s="4" r="B12">
        <v>186</v>
      </c>
    </row>
    <row spans="1:2" r="13">
      <c t="s" s="4" r="A13">
        <v>187</v>
      </c>
      <c t="s" s="4" r="B13">
        <v>188</v>
      </c>
    </row>
    <row spans="1:2" r="14">
      <c t="s" s="4" r="A14">
        <v>189</v>
      </c>
      <c t="s" s="4" r="B14">
        <v>190</v>
      </c>
    </row>
    <row spans="1:2" r="15">
      <c t="s" s="4" r="A15">
        <v>191</v>
      </c>
      <c t="s" s="4" r="B15">
        <v>192</v>
      </c>
    </row>
    <row spans="1:2" r="16">
      <c t="s" s="4" r="A16">
        <v>193</v>
      </c>
      <c t="s" s="4" r="B16">
        <v>194</v>
      </c>
    </row>
    <row spans="1:2" r="17">
      <c t="s" s="4" r="A17">
        <v>195</v>
      </c>
      <c t="s" s="4" r="B17">
        <v>196</v>
      </c>
    </row>
    <row spans="1:2" r="18">
      <c t="s" s="4" r="A18">
        <v>197</v>
      </c>
      <c t="s" s="4" r="B18">
        <v>198</v>
      </c>
    </row>
    <row spans="1:2" r="19">
      <c t="s" s="4" r="A19">
        <v>199</v>
      </c>
      <c t="s" s="4" r="B19">
        <v>200</v>
      </c>
    </row>
    <row spans="1:2" r="20">
      <c t="s" s="4" r="A20">
        <v>201</v>
      </c>
      <c t="s" s="4" r="B20">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0230</v>
      </c>
      <c t="n" s="7" r="C3">
        <v>0</v>
      </c>
    </row>
    <row spans="1:3" r="4">
      <c t="s" s="4" r="A4">
        <v>35</v>
      </c>
      <c t="n" s="6" r="B4">
        <v>666667</v>
      </c>
      <c t="n" s="6" r="C4">
        <v>0</v>
      </c>
    </row>
    <row spans="1:3" r="5">
      <c t="s" s="4" r="A5">
        <v>36</v>
      </c>
      <c t="n" s="6" r="B5">
        <v>0</v>
      </c>
      <c t="n" s="6" r="C5">
        <v>0</v>
      </c>
    </row>
    <row spans="1:3" r="6">
      <c t="s" s="4" r="A6">
        <v>37</v>
      </c>
      <c t="n" s="6" r="B6">
        <v>686897</v>
      </c>
      <c t="n" s="6" r="C6">
        <v>0</v>
      </c>
    </row>
    <row spans="1:3" r="7">
      <c t="s" s="3" r="A7">
        <v>38</v>
      </c>
    </row>
    <row spans="1:3" r="8">
      <c t="s" s="4" r="A8">
        <v>39</v>
      </c>
      <c t="n" s="6" r="B8">
        <v>722700</v>
      </c>
      <c t="n" s="6" r="C8">
        <v>202700</v>
      </c>
    </row>
    <row spans="1:3" r="9">
      <c t="s" s="4" r="A9">
        <v>40</v>
      </c>
      <c t="n" s="6" r="B9">
        <v>8000</v>
      </c>
      <c t="n" s="6" r="C9">
        <v>0</v>
      </c>
    </row>
    <row spans="1:3" r="10">
      <c t="s" s="4" r="A10">
        <v>41</v>
      </c>
      <c t="n" s="6" r="B10">
        <v>832218</v>
      </c>
      <c t="n" s="6" r="C10">
        <v>0</v>
      </c>
    </row>
    <row spans="1:3" r="11">
      <c t="s" s="4" r="A11">
        <v>42</v>
      </c>
      <c t="n" s="6" r="B11">
        <v>1562918</v>
      </c>
      <c t="n" s="6" r="C11">
        <v>202700</v>
      </c>
    </row>
    <row spans="1:3" r="12">
      <c t="s" s="4" r="A12">
        <v>43</v>
      </c>
      <c t="n" s="6" r="B12">
        <v>2249815</v>
      </c>
      <c t="n" s="6" r="C12">
        <v>202700</v>
      </c>
    </row>
    <row spans="1:3" r="13">
      <c t="s" s="3" r="A13">
        <v>44</v>
      </c>
    </row>
    <row spans="1:3" r="14">
      <c t="s" s="4" r="A14">
        <v>45</v>
      </c>
      <c t="n" s="6" r="B14">
        <v>1250584</v>
      </c>
      <c t="n" s="6" r="C14">
        <v>0</v>
      </c>
    </row>
    <row spans="1:3" r="15">
      <c t="s" s="4" r="A15">
        <v>46</v>
      </c>
      <c t="n" s="6" r="B15">
        <v>180494</v>
      </c>
      <c t="n" s="6" r="C15">
        <v>112977</v>
      </c>
    </row>
    <row spans="1:3" r="16">
      <c t="s" s="4" r="A16">
        <v>47</v>
      </c>
      <c t="n" s="6" r="B16">
        <v>0</v>
      </c>
      <c t="n" s="6" r="C16">
        <v>303491</v>
      </c>
    </row>
    <row spans="1:3" r="17">
      <c t="s" s="4" r="A17">
        <v>48</v>
      </c>
      <c t="n" s="6" r="B17">
        <v>121181</v>
      </c>
      <c t="n" s="6" r="C17">
        <v>0</v>
      </c>
    </row>
    <row spans="1:3" r="18">
      <c t="s" s="4" r="A18">
        <v>49</v>
      </c>
      <c t="n" s="6" r="B18">
        <v>147456</v>
      </c>
      <c t="n" s="6" r="C18">
        <v>0</v>
      </c>
    </row>
    <row spans="1:3" r="19">
      <c t="s" s="4" r="A19">
        <v>50</v>
      </c>
      <c t="n" s="6" r="B19">
        <v>1699715</v>
      </c>
      <c t="n" s="6" r="C19">
        <v>416468</v>
      </c>
    </row>
    <row spans="1:3" r="20">
      <c t="s" s="4" r="A20">
        <v>51</v>
      </c>
      <c t="n" s="6" r="B20">
        <v>1699715</v>
      </c>
      <c t="n" s="6" r="C20">
        <v>416468</v>
      </c>
    </row>
    <row spans="1:3" r="21">
      <c t="s" s="3" r="A21">
        <v>52</v>
      </c>
    </row>
    <row spans="1:3" r="22">
      <c t="s" s="4" r="A22">
        <v>53</v>
      </c>
      <c t="n" s="6" r="B22">
        <v>146179</v>
      </c>
      <c t="n" s="6" r="C22">
        <v>139177</v>
      </c>
    </row>
    <row spans="1:3" r="23">
      <c t="s" s="4" r="A23">
        <v>54</v>
      </c>
      <c t="n" s="6" r="B23">
        <v>36104026</v>
      </c>
      <c t="n" s="6" r="C23">
        <v>36080881</v>
      </c>
    </row>
    <row spans="1:3" r="24">
      <c t="s" s="4" r="A24">
        <v>55</v>
      </c>
      <c t="n" s="6" r="B24">
        <v>1765855</v>
      </c>
      <c t="n" s="6" r="C24">
        <v>1765855</v>
      </c>
    </row>
    <row spans="1:3" r="25">
      <c t="s" s="4" r="A25">
        <v>56</v>
      </c>
      <c t="n" s="6" r="B25">
        <v>-37465960</v>
      </c>
      <c t="n" s="6" r="C25">
        <v>-38199681</v>
      </c>
    </row>
    <row spans="1:3" r="26">
      <c t="s" s="4" r="A26">
        <v>57</v>
      </c>
      <c t="n" s="6" r="B26">
        <v>550100</v>
      </c>
      <c t="n" s="6" r="C26">
        <v>-213768</v>
      </c>
    </row>
    <row spans="1:3" r="27">
      <c t="s" s="4" r="A27">
        <v>58</v>
      </c>
      <c t="n" s="7" r="B27">
        <v>2249815</v>
      </c>
      <c t="n" s="7" r="C27">
        <v>202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03</v>
      </c>
      <c t="s" s="2" r="B1">
        <v>1</v>
      </c>
    </row>
    <row spans="1:2" r="2">
      <c t="s" s="2" r="B2">
        <v>2</v>
      </c>
    </row>
    <row spans="1:2" r="3">
      <c t="s" s="3" r="A3">
        <v>145</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151</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1</v>
      </c>
      <c t="s" s="2" r="B1">
        <v>1</v>
      </c>
    </row>
    <row spans="1:2" r="2">
      <c t="s" s="2" r="B2">
        <v>2</v>
      </c>
    </row>
    <row spans="1:2" r="3">
      <c t="s" s="3" r="A3">
        <v>154</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3" r="A3">
        <v>160</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163</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20"/>
    <col customWidth="1" max="3" min="3" width="27"/>
    <col customWidth="1" max="4" min="4" width="27"/>
  </cols>
  <sheetData>
    <row spans="1:4" r="1">
      <c t="s" s="1" r="A1">
        <v>222</v>
      </c>
      <c t="s" s="2" r="B1">
        <v>223</v>
      </c>
      <c t="s" s="2" r="C1">
        <v>224</v>
      </c>
      <c t="s" s="2" r="D1">
        <v>225</v>
      </c>
    </row>
    <row spans="1:4" r="2">
      <c t="s" s="3" r="A2">
        <v>226</v>
      </c>
    </row>
    <row spans="1:4" r="3">
      <c t="s" s="4" r="A3">
        <v>227</v>
      </c>
      <c t="s" s="4" r="C3">
        <v>228</v>
      </c>
    </row>
    <row spans="1:4" r="4">
      <c t="s" s="4" r="A4">
        <v>229</v>
      </c>
      <c t="s" s="4" r="C4">
        <v>228</v>
      </c>
    </row>
    <row spans="1:4" r="5">
      <c t="s" s="4" r="A5">
        <v>134</v>
      </c>
      <c t="n" s="9" r="B5">
        <v>0.001</v>
      </c>
      <c t="n" s="9" r="D5">
        <v>0.001</v>
      </c>
    </row>
    <row spans="1:4" r="6">
      <c t="s" s="4" r="A6">
        <v>230</v>
      </c>
      <c t="n" s="6" r="B6">
        <v>626576</v>
      </c>
      <c t="n" s="6" r="C6">
        <v>12628688</v>
      </c>
      <c t="n" s="6" r="D6">
        <v>46256568</v>
      </c>
    </row>
    <row spans="1:4" r="7">
      <c t="s" s="4" r="A7">
        <v>231</v>
      </c>
      <c t="s" s="4" r="C7">
        <v>228</v>
      </c>
    </row>
    <row spans="1:4" r="8">
      <c t="s" s="4" r="A8">
        <v>232</v>
      </c>
      <c t="n" s="7" r="C8">
        <v>722700</v>
      </c>
      <c t="n" s="7" r="D8">
        <v>202700</v>
      </c>
    </row>
    <row spans="1:4" r="9">
      <c t="s" s="4" r="A9">
        <v>233</v>
      </c>
      <c t="n" s="7" r="C9">
        <v>2356501</v>
      </c>
      <c t="n" s="7" r="D9">
        <v>24838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34</v>
      </c>
      <c t="s" s="2" r="B1">
        <v>235</v>
      </c>
    </row>
    <row spans="1:2" r="2">
      <c t="s" s="3" r="A2">
        <v>142</v>
      </c>
    </row>
    <row spans="1:2" r="3">
      <c t="s" s="4" r="A3">
        <v>236</v>
      </c>
      <c t="n" s="7" r="B3">
        <v>1367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 customWidth="1" max="6" min="6" width="14"/>
    <col customWidth="1" max="7" min="7" width="16"/>
  </cols>
  <sheetData>
    <row spans="1:7" r="1">
      <c t="s" s="1" r="A1">
        <v>237</v>
      </c>
      <c t="s" s="2" r="B1">
        <v>1</v>
      </c>
      <c t="s" s="2" r="G1">
        <v>238</v>
      </c>
    </row>
    <row spans="1:7" r="2">
      <c t="s" s="2" r="B2">
        <v>239</v>
      </c>
      <c t="s" s="2" r="C2">
        <v>240</v>
      </c>
      <c t="s" s="2" r="D2">
        <v>241</v>
      </c>
      <c t="s" s="2" r="E2">
        <v>2</v>
      </c>
      <c t="s" s="2" r="F2">
        <v>32</v>
      </c>
      <c t="s" s="2" r="G2">
        <v>239</v>
      </c>
    </row>
    <row spans="1:7" r="3">
      <c t="s" s="3" r="A3">
        <v>145</v>
      </c>
    </row>
    <row spans="1:7" r="4">
      <c t="s" s="4" r="A4">
        <v>204</v>
      </c>
      <c t="n" s="7" r="E4">
        <v>666667</v>
      </c>
      <c t="n" s="7" r="F4">
        <v>0</v>
      </c>
    </row>
    <row spans="1:7" r="5">
      <c t="s" s="4" r="A5">
        <v>242</v>
      </c>
      <c t="n" s="6" r="E5">
        <v>750000</v>
      </c>
      <c t="n" s="6" r="F5">
        <v>0</v>
      </c>
    </row>
    <row spans="1:7" r="6">
      <c t="s" s="4" r="A6">
        <v>243</v>
      </c>
      <c t="n" s="6" r="E6">
        <v>0</v>
      </c>
      <c t="n" s="6" r="F6">
        <v>0</v>
      </c>
    </row>
    <row spans="1:7" r="7">
      <c t="s" s="4" r="A7">
        <v>244</v>
      </c>
      <c t="n" s="7" r="E7">
        <v>-83333</v>
      </c>
      <c t="n" s="7" r="F7">
        <v>0</v>
      </c>
    </row>
    <row spans="1:7" r="8">
      <c t="s" s="4" r="A8">
        <v>245</v>
      </c>
      <c t="n" s="7" r="B8">
        <v>166667</v>
      </c>
      <c t="n" s="7" r="C8">
        <v>250000</v>
      </c>
      <c t="n" s="7" r="D8">
        <v>250000</v>
      </c>
      <c t="n" s="7" r="G8">
        <v>666667</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7"/>
  </cols>
  <sheetData>
    <row spans="1:2" r="1">
      <c t="s" s="1" r="A1">
        <v>246</v>
      </c>
      <c t="s" s="2" r="B1">
        <v>1</v>
      </c>
    </row>
    <row spans="1:2" r="2">
      <c t="s" s="2" r="B2">
        <v>2</v>
      </c>
    </row>
    <row spans="1:2" r="3">
      <c t="s" s="3" r="A3">
        <v>145</v>
      </c>
    </row>
    <row spans="1:2" r="4">
      <c t="s" s="4" r="A4">
        <v>247</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14"/>
  </cols>
  <sheetData>
    <row spans="1:2" r="1">
      <c t="s" s="1" r="A1">
        <v>249</v>
      </c>
      <c t="s" s="2" r="B1">
        <v>250</v>
      </c>
    </row>
    <row spans="1:2" r="2">
      <c t="s" s="3" r="A2">
        <v>148</v>
      </c>
    </row>
    <row spans="1:2" r="3">
      <c t="s" s="4" r="A3">
        <v>251</v>
      </c>
      <c t="s" s="4" r="B3">
        <v>2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9</v>
      </c>
      <c t="s" s="2" r="B1">
        <v>2</v>
      </c>
      <c t="s" s="2" r="C1">
        <v>32</v>
      </c>
    </row>
    <row spans="1:3" r="2">
      <c t="s" s="3" r="A2">
        <v>60</v>
      </c>
    </row>
    <row spans="1:3" r="3">
      <c t="s" s="4" r="A3">
        <v>61</v>
      </c>
      <c t="n" s="6" r="B3">
        <v>250000000</v>
      </c>
      <c t="n" s="6" r="C3">
        <v>250000000</v>
      </c>
    </row>
    <row spans="1:3" r="4">
      <c t="s" s="4" r="A4">
        <v>62</v>
      </c>
      <c t="n" s="8" r="B4">
        <v>0.0001</v>
      </c>
      <c t="n" s="8" r="C4">
        <v>0.0001</v>
      </c>
    </row>
    <row spans="1:3" r="5">
      <c t="s" s="4" r="A5">
        <v>63</v>
      </c>
      <c t="n" s="6" r="B5">
        <v>12628688</v>
      </c>
      <c t="n" s="6" r="C5">
        <v>46256568</v>
      </c>
    </row>
    <row spans="1:3" r="6">
      <c t="s" s="4" r="A6">
        <v>64</v>
      </c>
      <c t="n" s="6" r="B6">
        <v>12628688</v>
      </c>
      <c t="n" s="6" r="C6">
        <v>462565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53</v>
      </c>
      <c t="s" s="2" r="B1">
        <v>2</v>
      </c>
      <c t="s" s="2" r="C1">
        <v>32</v>
      </c>
    </row>
    <row spans="1:3" r="2">
      <c t="s" s="3" r="A2">
        <v>151</v>
      </c>
    </row>
    <row spans="1:3" r="3">
      <c t="s" s="4" r="A3">
        <v>254</v>
      </c>
      <c t="n" s="7" r="B3">
        <v>10000</v>
      </c>
      <c t="n" s="7" r="C3">
        <v>10000</v>
      </c>
    </row>
    <row spans="1:3" r="4">
      <c t="s" s="4" r="A4">
        <v>255</v>
      </c>
      <c t="n" s="6" r="B4">
        <v>10000</v>
      </c>
      <c t="n" s="6" r="C4">
        <v>10000</v>
      </c>
    </row>
    <row spans="1:3" r="5">
      <c t="s" s="4" r="A5">
        <v>256</v>
      </c>
      <c t="n" s="7" r="B5">
        <v>0</v>
      </c>
      <c t="n" s="7" r="C5">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57</v>
      </c>
      <c t="s" s="2" r="B1">
        <v>2</v>
      </c>
      <c t="s" s="2" r="C1">
        <v>32</v>
      </c>
    </row>
    <row spans="1:3" r="2">
      <c t="s" s="3" r="A2">
        <v>154</v>
      </c>
    </row>
    <row spans="1:3" r="3">
      <c t="s" s="4" r="A3">
        <v>92</v>
      </c>
      <c t="n" s="7" r="B3">
        <v>0</v>
      </c>
      <c t="n" s="7" r="C3">
        <v>121181</v>
      </c>
    </row>
    <row spans="1:3" r="4">
      <c t="s" s="4" r="A4">
        <v>258</v>
      </c>
      <c t="n" s="6" r="B4">
        <v>303491</v>
      </c>
      <c t="n" s="6" r="C4">
        <v>0</v>
      </c>
    </row>
    <row spans="1:3" r="5">
      <c t="s" s="4" r="A5">
        <v>259</v>
      </c>
      <c t="n" s="6" r="B5">
        <v>78500</v>
      </c>
      <c t="n" s="6" r="C5">
        <v>123850</v>
      </c>
    </row>
    <row spans="1:3" r="6">
      <c t="s" s="4" r="A6">
        <v>45</v>
      </c>
      <c t="n" s="7" r="B6">
        <v>381991</v>
      </c>
      <c t="n" s="7" r="C6">
        <v>2450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60</v>
      </c>
      <c t="s" s="2" r="B1">
        <v>1</v>
      </c>
    </row>
    <row spans="1:3" r="2">
      <c t="s" s="2" r="B2">
        <v>2</v>
      </c>
      <c t="s" s="2" r="C2">
        <v>32</v>
      </c>
    </row>
    <row spans="1:3" r="3">
      <c t="s" s="3" r="A3">
        <v>157</v>
      </c>
    </row>
    <row spans="1:3" r="4">
      <c t="s" s="4" r="A4">
        <v>93</v>
      </c>
      <c t="n" s="7" r="B4">
        <v>147456</v>
      </c>
      <c t="n" s="7" r="C4">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t="s" s="1" r="A1">
        <v>261</v>
      </c>
      <c t="s" s="2" r="B1">
        <v>1</v>
      </c>
    </row>
    <row spans="1:4" r="2">
      <c t="s" s="2" r="B2">
        <v>2</v>
      </c>
      <c t="s" s="2" r="C2">
        <v>32</v>
      </c>
      <c t="s" s="2" r="D2">
        <v>262</v>
      </c>
    </row>
    <row spans="1:4" r="3">
      <c t="s" s="4" r="A3">
        <v>263</v>
      </c>
    </row>
    <row spans="1:4" r="4">
      <c t="s" s="4" r="A4">
        <v>264</v>
      </c>
      <c t="n" s="6" r="B4">
        <v>0</v>
      </c>
      <c t="n" s="6" r="C4">
        <v>250000</v>
      </c>
      <c t="n" s="6" r="D4">
        <v>410000</v>
      </c>
    </row>
    <row spans="1:4" r="5">
      <c t="s" s="4" r="A5">
        <v>265</v>
      </c>
      <c t="n" s="7" r="B5">
        <v>0</v>
      </c>
      <c t="s" s="4" r="C5">
        <v>266</v>
      </c>
      <c t="n" s="10" r="D5">
        <v>0.83</v>
      </c>
    </row>
    <row spans="1:4" r="6">
      <c t="s" s="4" r="A6">
        <v>267</v>
      </c>
      <c t="n" s="7" r="B6">
        <v>0</v>
      </c>
      <c t="n" s="11" r="C6">
        <v>2.8</v>
      </c>
      <c t="n" s="10" r="D6">
        <v>2.02</v>
      </c>
    </row>
    <row spans="1:4" r="7">
      <c t="s" s="4" r="A7">
        <v>268</v>
      </c>
      <c t="s" s="4" r="B7">
        <v>269</v>
      </c>
      <c t="s" s="4" r="C7">
        <v>270</v>
      </c>
      <c t="s" s="4" r="D7">
        <v>271</v>
      </c>
    </row>
    <row spans="1:4" r="8">
      <c t="s" s="4" r="A8">
        <v>272</v>
      </c>
      <c t="n" s="7" r="B8">
        <v>0</v>
      </c>
      <c t="n" s="7" r="C8">
        <v>0</v>
      </c>
      <c t="n" s="7" r="D8">
        <v>0</v>
      </c>
    </row>
    <row spans="1:4" r="9">
      <c t="s" s="4" r="A9">
        <v>273</v>
      </c>
    </row>
    <row spans="1:4" r="10">
      <c t="s" s="4" r="A10">
        <v>274</v>
      </c>
      <c t="n" s="6" r="B10">
        <v>-250000</v>
      </c>
      <c t="n" s="6" r="C10">
        <v>-160000</v>
      </c>
    </row>
    <row spans="1:4" r="11">
      <c t="s" s="4" r="A11">
        <v>275</v>
      </c>
      <c t="s" s="4" r="B11">
        <v>266</v>
      </c>
      <c t="s" s="4" r="C11">
        <v>276</v>
      </c>
    </row>
    <row spans="1:4" r="12">
      <c t="s" s="4" r="A12">
        <v>277</v>
      </c>
      <c t="n" s="11" r="B12">
        <v>2.8</v>
      </c>
      <c t="s" s="4" r="C12">
        <v>278</v>
      </c>
    </row>
    <row spans="1:4" r="13">
      <c t="s" s="4" r="A13">
        <v>279</v>
      </c>
      <c t="n" s="7" r="C13">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0</v>
      </c>
      <c t="s" s="2" r="B1">
        <v>1</v>
      </c>
    </row>
    <row spans="1:3" r="2">
      <c t="s" s="2" r="B2">
        <v>2</v>
      </c>
      <c t="s" s="2" r="C2">
        <v>32</v>
      </c>
    </row>
    <row spans="1:3" r="3">
      <c t="s" s="3" r="A3">
        <v>281</v>
      </c>
    </row>
    <row spans="1:3" r="4">
      <c t="s" s="4" r="A4">
        <v>117</v>
      </c>
      <c t="n" s="7" r="B4">
        <v>8960</v>
      </c>
      <c t="n" s="7" r="C4">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6"/>
    <col customWidth="1" max="4" min="4" width="14"/>
  </cols>
  <sheetData>
    <row spans="1:4" r="1">
      <c t="s" s="1" r="A1">
        <v>282</v>
      </c>
      <c t="s" s="2" r="B1">
        <v>283</v>
      </c>
      <c t="s" s="2" r="C1">
        <v>1</v>
      </c>
    </row>
    <row spans="1:4" r="2">
      <c t="s" s="2" r="B2">
        <v>284</v>
      </c>
      <c t="s" s="2" r="C2">
        <v>2</v>
      </c>
      <c t="s" s="2" r="D2">
        <v>32</v>
      </c>
    </row>
    <row spans="1:4" r="3">
      <c t="s" s="3" r="A3">
        <v>285</v>
      </c>
    </row>
    <row spans="1:4" r="4">
      <c t="s" s="4" r="A4">
        <v>61</v>
      </c>
      <c t="n" s="6" r="C4">
        <v>250000000</v>
      </c>
      <c t="n" s="6" r="D4">
        <v>250000000</v>
      </c>
    </row>
    <row spans="1:4" r="5">
      <c t="s" s="4" r="A5">
        <v>62</v>
      </c>
      <c t="n" s="8" r="C5">
        <v>0.0001</v>
      </c>
      <c t="n" s="8" r="D5">
        <v>0.0001</v>
      </c>
    </row>
    <row spans="1:4" r="6">
      <c t="s" s="4" r="A6">
        <v>286</v>
      </c>
      <c t="n" s="7" r="B6">
        <v>80920</v>
      </c>
      <c t="n" s="7" r="C6">
        <v>80920</v>
      </c>
      <c t="n" s="7" r="D6">
        <v>876318</v>
      </c>
    </row>
    <row spans="1:4" r="7">
      <c t="s" s="4" r="A7">
        <v>287</v>
      </c>
      <c t="n" s="6" r="B7">
        <v>35827251</v>
      </c>
    </row>
    <row spans="1:4" r="8">
      <c t="s" s="4" r="A8">
        <v>288</v>
      </c>
      <c t="n" s="6" r="C8">
        <v>0</v>
      </c>
    </row>
    <row spans="1:4" r="9">
      <c t="s" s="4" r="A9">
        <v>289</v>
      </c>
      <c t="n" s="6" r="C9">
        <v>715600</v>
      </c>
    </row>
    <row spans="1:4" r="10">
      <c t="s" s="4" r="A10">
        <v>290</v>
      </c>
      <c t="n" s="7" r="C10">
        <v>14312</v>
      </c>
    </row>
    <row spans="1:4" r="11">
      <c t="s" s="4" r="A11">
        <v>291</v>
      </c>
      <c t="n" s="6" r="C11">
        <v>590905667</v>
      </c>
    </row>
    <row spans="1:4" r="12">
      <c t="s" s="4" r="A12">
        <v>292</v>
      </c>
      <c t="n" s="7" r="C12">
        <v>6885</v>
      </c>
    </row>
    <row spans="1:4" r="13">
      <c t="s" s="4" r="A13">
        <v>293</v>
      </c>
      <c t="n" s="7" r="C13">
        <v>8960</v>
      </c>
      <c t="n" s="7" r="D13">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94</v>
      </c>
      <c t="s" s="2" r="B1">
        <v>1</v>
      </c>
    </row>
    <row spans="1:3" r="2">
      <c t="s" s="2" r="B2">
        <v>2</v>
      </c>
      <c t="s" s="2" r="C2">
        <v>32</v>
      </c>
    </row>
    <row spans="1:3" r="3">
      <c t="s" s="3" r="A3">
        <v>295</v>
      </c>
    </row>
    <row spans="1:3" r="4">
      <c t="s" s="4" r="A4">
        <v>296</v>
      </c>
      <c t="n" s="7" r="B4">
        <v>733721</v>
      </c>
      <c t="n" s="7" r="C4">
        <v>-255693</v>
      </c>
    </row>
    <row spans="1:3" r="5">
      <c t="s" s="4" r="A5">
        <v>297</v>
      </c>
      <c t="s" s="4" r="B5">
        <v>298</v>
      </c>
      <c t="s" s="4" r="C5">
        <v>298</v>
      </c>
    </row>
    <row spans="1:3" r="6">
      <c t="s" s="4" r="A6">
        <v>299</v>
      </c>
      <c t="n" s="7" r="B6">
        <v>292201</v>
      </c>
      <c t="n" s="7" r="C6">
        <v>-101765</v>
      </c>
    </row>
    <row spans="1:3" r="7">
      <c t="s" s="4" r="A7">
        <v>300</v>
      </c>
      <c t="n" s="6" r="B7">
        <v>-292201</v>
      </c>
      <c t="n" s="6" r="C7">
        <v>101765</v>
      </c>
    </row>
    <row spans="1:3" r="8">
      <c t="s" s="4" r="A8">
        <v>301</v>
      </c>
      <c t="n" s="7" r="B8">
        <v>0</v>
      </c>
      <c t="n" s="7" r="C8">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2</v>
      </c>
      <c t="s" s="2" r="B1">
        <v>1</v>
      </c>
    </row>
    <row spans="1:3" r="2">
      <c t="s" s="2" r="B2">
        <v>2</v>
      </c>
      <c t="s" s="2" r="C2">
        <v>32</v>
      </c>
    </row>
    <row spans="1:3" r="3">
      <c t="s" s="3" r="A3">
        <v>163</v>
      </c>
    </row>
    <row spans="1:3" r="4">
      <c t="s" s="4" r="A4">
        <v>303</v>
      </c>
      <c t="n" s="7" r="B4">
        <v>2619205</v>
      </c>
      <c t="n" s="7" r="C4">
        <v>3352926</v>
      </c>
    </row>
    <row spans="1:3" r="5">
      <c t="s" s="4" r="A5">
        <v>304</v>
      </c>
      <c t="n" s="6" r="B5">
        <v>0</v>
      </c>
      <c t="n" s="6" r="C5">
        <v>0</v>
      </c>
    </row>
    <row spans="1:3" r="6">
      <c t="s" s="4" r="A6">
        <v>305</v>
      </c>
      <c t="n" s="7" r="B6">
        <v>2619205</v>
      </c>
      <c t="n" s="7" r="C6">
        <v>3352926</v>
      </c>
    </row>
    <row spans="1:3" r="7">
      <c t="s" s="4" r="A7">
        <v>306</v>
      </c>
      <c t="s" s="4" r="B7">
        <v>298</v>
      </c>
      <c t="s" s="4" r="C7">
        <v>298</v>
      </c>
    </row>
    <row spans="1:3" r="8">
      <c t="s" s="4" r="A8">
        <v>307</v>
      </c>
      <c t="n" s="7" r="B8">
        <v>1042444</v>
      </c>
      <c t="n" s="7" r="C8">
        <v>1334465</v>
      </c>
    </row>
    <row spans="1:3" r="9">
      <c t="s" s="4" r="A9">
        <v>308</v>
      </c>
      <c t="n" s="6" r="B9">
        <v>-1042444</v>
      </c>
      <c t="n" s="6" r="C9">
        <v>-1334465</v>
      </c>
    </row>
    <row spans="1:3" r="10">
      <c t="s" s="4" r="A10">
        <v>309</v>
      </c>
      <c t="n" s="7" r="B10">
        <v>0</v>
      </c>
      <c t="n" s="7" r="C10">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spans="1:2" r="1">
      <c t="s" s="1" r="A1">
        <v>310</v>
      </c>
      <c t="s" s="2" r="B1">
        <v>1</v>
      </c>
    </row>
    <row spans="1:2" r="2">
      <c t="s" s="2" r="B2">
        <v>32</v>
      </c>
    </row>
    <row spans="1:2" r="3">
      <c t="s" s="3" r="A3">
        <v>163</v>
      </c>
    </row>
    <row spans="1:2" r="4">
      <c t="s" s="4" r="A4">
        <v>311</v>
      </c>
      <c t="n" s="6" r="B4">
        <v>20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5</v>
      </c>
      <c t="s" s="2" r="B1">
        <v>1</v>
      </c>
    </row>
    <row spans="1:3" r="2">
      <c t="s" s="2" r="B2">
        <v>2</v>
      </c>
      <c t="s" s="2" r="C2">
        <v>32</v>
      </c>
    </row>
    <row spans="1:3" r="3">
      <c t="s" s="3" r="A3">
        <v>66</v>
      </c>
    </row>
    <row spans="1:3" r="4">
      <c t="s" s="4" r="A4">
        <v>67</v>
      </c>
      <c t="n" s="7" r="B4">
        <v>2553992</v>
      </c>
      <c t="n" s="7" r="C4">
        <v>2483811</v>
      </c>
    </row>
    <row spans="1:3" r="5">
      <c t="s" s="4" r="A5">
        <v>68</v>
      </c>
      <c t="n" s="6" r="B5">
        <v>1552258</v>
      </c>
      <c t="n" s="6" r="C5">
        <v>1711839</v>
      </c>
    </row>
    <row spans="1:3" r="6">
      <c t="s" s="4" r="A6">
        <v>69</v>
      </c>
      <c t="n" s="6" r="B6">
        <v>1001734</v>
      </c>
      <c t="n" s="6" r="C6">
        <v>771972</v>
      </c>
    </row>
    <row spans="1:3" r="7">
      <c t="s" s="4" r="A7">
        <v>70</v>
      </c>
      <c t="n" s="6" r="B7">
        <v>0</v>
      </c>
      <c t="n" s="6" r="C7">
        <v>0</v>
      </c>
    </row>
    <row spans="1:3" r="8">
      <c t="s" s="4" r="A8">
        <v>71</v>
      </c>
      <c t="n" s="6" r="B8">
        <v>1001734</v>
      </c>
      <c t="n" s="6" r="C8">
        <v>771972</v>
      </c>
    </row>
    <row spans="1:3" r="9">
      <c t="s" s="3" r="A9">
        <v>72</v>
      </c>
    </row>
    <row spans="1:3" r="10">
      <c t="s" s="4" r="A10">
        <v>73</v>
      </c>
      <c t="n" s="6" r="B10">
        <v>268013</v>
      </c>
      <c t="n" s="6" r="C10">
        <v>1027665</v>
      </c>
    </row>
    <row spans="1:3" r="11">
      <c t="s" s="4" r="A11">
        <v>74</v>
      </c>
      <c t="n" s="6" r="B11">
        <v>0</v>
      </c>
      <c t="n" s="6" r="C11">
        <v>0</v>
      </c>
    </row>
    <row spans="1:3" r="12">
      <c t="s" s="4" r="A12">
        <v>75</v>
      </c>
      <c t="n" s="6" r="B12">
        <v>268013</v>
      </c>
      <c t="n" s="6" r="C12">
        <v>1027665</v>
      </c>
    </row>
    <row spans="1:3" r="13">
      <c t="s" s="4" r="A13">
        <v>76</v>
      </c>
      <c t="n" s="6" r="B13">
        <v>733721</v>
      </c>
      <c t="n" s="6" r="C13">
        <v>-255693</v>
      </c>
    </row>
    <row spans="1:3" r="14">
      <c t="s" s="4" r="A14">
        <v>77</v>
      </c>
      <c t="n" s="6" r="B14">
        <v>0</v>
      </c>
      <c t="n" s="6" r="C14">
        <v>0</v>
      </c>
    </row>
    <row spans="1:3" r="15">
      <c t="s" s="4" r="A15">
        <v>78</v>
      </c>
      <c t="n" s="7" r="B15">
        <v>733721</v>
      </c>
      <c t="n" s="7" r="C15">
        <v>-255693</v>
      </c>
    </row>
    <row spans="1:3" r="16">
      <c t="s" s="4" r="A16">
        <v>79</v>
      </c>
      <c t="s" s="4" r="B16">
        <v>80</v>
      </c>
      <c t="s" s="4" r="C16">
        <v>81</v>
      </c>
    </row>
    <row spans="1:3" r="17">
      <c t="s" s="4" r="A17">
        <v>82</v>
      </c>
      <c t="n" s="6" r="B17">
        <v>229809001</v>
      </c>
      <c t="n" s="6" r="C17">
        <v>138982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v>
      </c>
      <c t="s" s="2" r="B1">
        <v>1</v>
      </c>
    </row>
    <row spans="1:3" r="2">
      <c t="s" s="2" r="B2">
        <v>2</v>
      </c>
      <c t="s" s="2" r="C2">
        <v>32</v>
      </c>
    </row>
    <row spans="1:3" r="3">
      <c t="s" s="3" r="A3">
        <v>84</v>
      </c>
    </row>
    <row spans="1:3" r="4">
      <c t="s" s="4" r="A4">
        <v>85</v>
      </c>
      <c t="n" s="7" r="B4">
        <v>733721</v>
      </c>
      <c t="n" s="7" r="C4">
        <v>-255693</v>
      </c>
    </row>
    <row spans="1:3" r="5">
      <c t="s" s="3" r="A5">
        <v>86</v>
      </c>
    </row>
    <row spans="1:3" r="6">
      <c t="s" s="4" r="A6">
        <v>87</v>
      </c>
      <c t="n" s="6" r="B6">
        <v>83333</v>
      </c>
      <c t="n" s="6" r="C6">
        <v>0</v>
      </c>
    </row>
    <row spans="1:3" r="7">
      <c t="s" s="4" r="A7">
        <v>88</v>
      </c>
      <c t="n" s="6" r="B7">
        <v>23262</v>
      </c>
      <c t="n" s="6" r="C7">
        <v>100000</v>
      </c>
    </row>
    <row spans="1:3" r="8">
      <c t="s" s="3" r="A8">
        <v>89</v>
      </c>
    </row>
    <row spans="1:3" r="9">
      <c t="s" s="4" r="A9">
        <v>90</v>
      </c>
      <c t="n" s="6" r="B9">
        <v>-520000</v>
      </c>
      <c t="n" s="6" r="C9">
        <v>-202700</v>
      </c>
    </row>
    <row spans="1:3" r="10">
      <c t="s" s="4" r="A10">
        <v>91</v>
      </c>
      <c t="n" s="6" r="B10">
        <v>-8000</v>
      </c>
      <c t="n" s="6" r="C10">
        <v>0</v>
      </c>
    </row>
    <row spans="1:3" r="11">
      <c t="s" s="4" r="A11">
        <v>45</v>
      </c>
      <c t="n" s="6" r="B11">
        <v>1250584</v>
      </c>
      <c t="n" s="6" r="C11">
        <v>0</v>
      </c>
    </row>
    <row spans="1:3" r="12">
      <c t="s" s="4" r="A12">
        <v>92</v>
      </c>
      <c t="n" s="6" r="B12">
        <v>121181</v>
      </c>
      <c t="n" s="6" r="C12">
        <v>0</v>
      </c>
    </row>
    <row spans="1:3" r="13">
      <c t="s" s="4" r="A13">
        <v>93</v>
      </c>
      <c t="n" s="6" r="B13">
        <v>147456</v>
      </c>
      <c t="n" s="6" r="C13">
        <v>0</v>
      </c>
    </row>
    <row spans="1:3" r="14">
      <c t="s" s="4" r="A14">
        <v>94</v>
      </c>
      <c t="n" s="6" r="B14">
        <v>-235974</v>
      </c>
      <c t="n" s="6" r="C14">
        <v>69977</v>
      </c>
    </row>
    <row spans="1:3" r="15">
      <c t="s" s="4" r="A15">
        <v>95</v>
      </c>
      <c t="n" s="6" r="B15">
        <v>1595563</v>
      </c>
      <c t="n" s="6" r="C15">
        <v>-288416</v>
      </c>
    </row>
    <row spans="1:3" r="16">
      <c t="s" s="3" r="A16">
        <v>96</v>
      </c>
    </row>
    <row spans="1:3" r="17">
      <c t="s" s="4" r="A17">
        <v>97</v>
      </c>
      <c t="n" s="6" r="B17">
        <v>-20230</v>
      </c>
      <c t="n" s="6" r="C17">
        <v>0</v>
      </c>
    </row>
    <row spans="1:3" r="18">
      <c t="s" s="4" r="A18">
        <v>98</v>
      </c>
      <c t="n" s="6" r="B18">
        <v>-750000</v>
      </c>
      <c t="n" s="6" r="C18">
        <v>0</v>
      </c>
    </row>
    <row spans="1:3" r="19">
      <c t="s" s="4" r="A19">
        <v>99</v>
      </c>
      <c t="n" s="6" r="B19">
        <v>-770230</v>
      </c>
      <c t="n" s="6" r="C19">
        <v>0</v>
      </c>
    </row>
    <row spans="1:3" r="20">
      <c t="s" s="3" r="A20">
        <v>100</v>
      </c>
    </row>
    <row spans="1:3" r="21">
      <c t="s" s="4" r="A21">
        <v>101</v>
      </c>
      <c t="n" s="6" r="B21">
        <v>0</v>
      </c>
      <c t="n" s="6" r="C21">
        <v>-8500</v>
      </c>
    </row>
    <row spans="1:3" r="22">
      <c t="s" s="4" r="A22">
        <v>102</v>
      </c>
      <c t="n" s="6" r="B22">
        <v>6885</v>
      </c>
      <c t="n" s="6" r="C22">
        <v>0</v>
      </c>
    </row>
    <row spans="1:3" r="23">
      <c t="s" s="4" r="A23">
        <v>103</v>
      </c>
      <c t="n" s="6" r="B23">
        <v>6885</v>
      </c>
      <c t="n" s="6" r="C23">
        <v>-8500</v>
      </c>
    </row>
    <row spans="1:3" r="24">
      <c t="s" s="4" r="A24">
        <v>104</v>
      </c>
      <c t="n" s="6" r="B24">
        <v>832218</v>
      </c>
      <c t="n" s="6" r="C24">
        <v>-296916</v>
      </c>
    </row>
    <row spans="1:3" r="25">
      <c t="s" s="4" r="A25">
        <v>105</v>
      </c>
      <c t="n" s="6" r="B25">
        <v>0</v>
      </c>
      <c t="n" s="6" r="C25">
        <v>296916</v>
      </c>
    </row>
    <row spans="1:3" r="26">
      <c t="s" s="4" r="A26">
        <v>106</v>
      </c>
      <c t="n" s="6" r="B26">
        <v>832218</v>
      </c>
      <c t="n" s="6" r="C26">
        <v>0</v>
      </c>
    </row>
    <row spans="1:3" r="27">
      <c t="s" s="3" r="A27">
        <v>107</v>
      </c>
    </row>
    <row spans="1:3" r="28">
      <c t="s" s="4" r="A28">
        <v>108</v>
      </c>
      <c t="n" s="6" r="B28">
        <v>0</v>
      </c>
      <c t="n" s="6" r="C28">
        <v>80920</v>
      </c>
    </row>
    <row spans="1:3" r="29">
      <c t="s" s="4" r="A29">
        <v>109</v>
      </c>
      <c t="n" s="7" r="B29">
        <v>23262</v>
      </c>
      <c t="n" s="7" r="C29">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13"/>
    <col customWidth="1" max="3" min="3" width="27"/>
    <col customWidth="1" max="4" min="4" width="23"/>
    <col customWidth="1" max="5" min="5" width="20"/>
    <col customWidth="1" max="6" min="6" width="11"/>
  </cols>
  <sheetData>
    <row spans="1:6" r="1">
      <c t="s" s="1" r="A1">
        <v>110</v>
      </c>
      <c t="s" s="2" r="B1">
        <v>60</v>
      </c>
      <c t="s" s="2" r="C1">
        <v>111</v>
      </c>
      <c t="s" s="2" r="D1">
        <v>112</v>
      </c>
      <c t="s" s="2" r="E1">
        <v>113</v>
      </c>
      <c t="s" s="2" r="F1">
        <v>114</v>
      </c>
    </row>
    <row spans="1:6" r="2">
      <c t="s" s="4" r="A2">
        <v>115</v>
      </c>
      <c t="n" s="6" r="B2">
        <v>429317</v>
      </c>
    </row>
    <row spans="1:6" r="3">
      <c t="s" s="4" r="A3">
        <v>116</v>
      </c>
      <c t="n" s="7" r="B3">
        <v>138719</v>
      </c>
      <c t="n" s="7" r="C3">
        <v>35900419</v>
      </c>
      <c t="n" s="7" r="D3">
        <v>1765855</v>
      </c>
      <c t="n" s="7" r="E3">
        <v>-37943988</v>
      </c>
      <c t="n" s="7" r="F3">
        <v>-138995</v>
      </c>
    </row>
    <row spans="1:6" r="4">
      <c t="s" s="4" r="A4">
        <v>117</v>
      </c>
      <c t="n" s="6" r="F4">
        <v>0</v>
      </c>
    </row>
    <row spans="1:6" r="5">
      <c t="s" s="4" r="A5">
        <v>118</v>
      </c>
      <c t="n" s="6" r="B5">
        <v>35827251</v>
      </c>
    </row>
    <row spans="1:6" r="6">
      <c t="s" s="4" r="A6">
        <v>119</v>
      </c>
      <c t="n" s="7" r="B6">
        <v>358</v>
      </c>
      <c t="n" s="6" r="C6">
        <v>80562</v>
      </c>
      <c t="s" s="4" r="D6">
        <v>120</v>
      </c>
      <c t="s" s="4" r="E6">
        <v>120</v>
      </c>
      <c t="n" s="6" r="F6">
        <v>876318</v>
      </c>
    </row>
    <row spans="1:6" r="7">
      <c t="s" s="4" r="A7">
        <v>121</v>
      </c>
      <c t="n" s="6" r="B7">
        <v>10000000</v>
      </c>
    </row>
    <row spans="1:6" r="8">
      <c t="s" s="4" r="A8">
        <v>122</v>
      </c>
      <c t="n" s="7" r="B8">
        <v>100</v>
      </c>
      <c t="n" s="7" r="C8">
        <v>99900</v>
      </c>
      <c t="s" s="4" r="D8">
        <v>120</v>
      </c>
      <c t="s" s="4" r="E8">
        <v>120</v>
      </c>
      <c t="n" s="6" r="F8">
        <v>100000</v>
      </c>
    </row>
    <row spans="1:6" r="9">
      <c t="s" s="4" r="A9">
        <v>123</v>
      </c>
      <c t="s" s="4" r="B9">
        <v>120</v>
      </c>
      <c t="s" s="4" r="C9">
        <v>120</v>
      </c>
      <c t="s" s="4" r="D9">
        <v>120</v>
      </c>
      <c t="n" s="7" r="E9">
        <v>-255693</v>
      </c>
      <c t="n" s="6" r="F9">
        <v>-255693</v>
      </c>
    </row>
    <row spans="1:6" r="10">
      <c t="s" s="4" r="A10">
        <v>124</v>
      </c>
      <c t="n" s="6" r="B10">
        <v>46256568</v>
      </c>
    </row>
    <row spans="1:6" r="11">
      <c t="s" s="4" r="A11">
        <v>125</v>
      </c>
      <c t="n" s="7" r="B11">
        <v>139177</v>
      </c>
      <c t="n" s="7" r="C11">
        <v>36080881</v>
      </c>
      <c t="n" s="7" r="D11">
        <v>1765855</v>
      </c>
      <c t="n" s="7" r="E11">
        <v>-38199681</v>
      </c>
      <c t="n" s="6" r="F11">
        <v>-213768</v>
      </c>
    </row>
    <row spans="1:6" r="12">
      <c t="s" s="4" r="A12">
        <v>117</v>
      </c>
      <c t="n" s="6" r="F12">
        <v>8960</v>
      </c>
    </row>
    <row spans="1:6" r="13">
      <c t="s" s="4" r="A13">
        <v>119</v>
      </c>
      <c t="n" s="6" r="F13">
        <v>80920</v>
      </c>
    </row>
    <row spans="1:6" r="14">
      <c t="s" s="4" r="A14">
        <v>126</v>
      </c>
      <c t="n" s="6" r="B14">
        <v>590905667</v>
      </c>
    </row>
    <row spans="1:6" r="15">
      <c t="s" s="4" r="A15">
        <v>127</v>
      </c>
      <c t="n" s="7" r="B15">
        <v>6885</v>
      </c>
      <c t="s" s="4" r="C15">
        <v>120</v>
      </c>
      <c t="s" s="4" r="D15">
        <v>120</v>
      </c>
      <c t="s" s="4" r="E15">
        <v>120</v>
      </c>
      <c t="n" s="7" r="F15">
        <v>6885</v>
      </c>
    </row>
    <row spans="1:6" r="16">
      <c t="s" s="4" r="A16">
        <v>128</v>
      </c>
      <c t="n" s="6" r="B16">
        <v>-625697147</v>
      </c>
      <c t="s" s="4" r="C16">
        <v>120</v>
      </c>
      <c t="s" s="4" r="D16">
        <v>120</v>
      </c>
      <c t="s" s="4" r="E16">
        <v>120</v>
      </c>
      <c t="s" s="4" r="F16">
        <v>120</v>
      </c>
    </row>
    <row spans="1:6" r="17">
      <c t="s" s="4" r="A17">
        <v>121</v>
      </c>
      <c t="n" s="6" r="B17">
        <v>1163600</v>
      </c>
    </row>
    <row spans="1:6" r="18">
      <c t="s" s="4" r="A18">
        <v>122</v>
      </c>
      <c t="n" s="7" r="B18">
        <v>117</v>
      </c>
      <c t="n" s="7" r="C18">
        <v>23145</v>
      </c>
      <c t="s" s="4" r="D18">
        <v>120</v>
      </c>
      <c t="s" s="4" r="E18">
        <v>120</v>
      </c>
      <c t="n" s="7" r="F18">
        <v>23262</v>
      </c>
    </row>
    <row spans="1:6" r="19">
      <c t="s" s="4" r="A19">
        <v>123</v>
      </c>
      <c t="s" s="4" r="B19">
        <v>120</v>
      </c>
      <c t="s" s="4" r="C19">
        <v>120</v>
      </c>
      <c t="s" s="4" r="D19">
        <v>120</v>
      </c>
      <c t="n" s="7" r="E19">
        <v>733721</v>
      </c>
      <c t="n" s="6" r="F19">
        <v>733721</v>
      </c>
    </row>
    <row spans="1:6" r="20">
      <c t="s" s="4" r="A20">
        <v>129</v>
      </c>
      <c t="n" s="6" r="B20">
        <v>12628688</v>
      </c>
    </row>
    <row spans="1:6" r="21">
      <c t="s" s="4" r="A21">
        <v>130</v>
      </c>
      <c t="n" s="7" r="B21">
        <v>146179</v>
      </c>
      <c t="n" s="7" r="C21">
        <v>39104026</v>
      </c>
      <c t="n" s="7" r="D21">
        <v>1765855</v>
      </c>
      <c t="n" s="7" r="E21">
        <v>-37465960</v>
      </c>
      <c t="n" s="7" r="F21">
        <v>550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31</v>
      </c>
      <c t="s" s="2" r="B1">
        <v>132</v>
      </c>
      <c t="s" s="2" r="C1">
        <v>32</v>
      </c>
    </row>
    <row spans="1:3" r="2">
      <c t="s" s="3" r="A2">
        <v>133</v>
      </c>
    </row>
    <row spans="1:3" r="3">
      <c t="s" s="4" r="A3">
        <v>134</v>
      </c>
      <c t="n" s="9" r="B3">
        <v>0.001</v>
      </c>
      <c t="n" s="9" r="C3">
        <v>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S OF CASH FL</vt:lpstr>
      <vt:lpstr>STATEMENTS OF STOCKHOLDERS' EQU</vt:lpstr>
      <vt:lpstr>STATEMENTS OF STOCKHOLDERS' EQ7</vt:lpstr>
      <vt:lpstr>NOTE 1 - ORGANIZATION AND BUSIN</vt:lpstr>
      <vt:lpstr>NOTE 2 - SUMMARY OF SIGNIFICANT</vt:lpstr>
      <vt:lpstr>NOTE 3 - GOING CONCERN</vt:lpstr>
      <vt:lpstr>NOTE 4 - INTANGIBLE ASSETS</vt:lpstr>
      <vt:lpstr>NOTE 5 - THE JOINT VENTURE</vt:lpstr>
      <vt:lpstr>NOTE 6 - EQUIPMENT</vt:lpstr>
      <vt:lpstr>NOTE 7 - ACCRUALS AND OTHER PAY</vt:lpstr>
      <vt:lpstr>NOTE 8 - DEPOSIT FOR STOCK TO B</vt:lpstr>
      <vt:lpstr>NOTE 9 - STOCKHOLDERS' EQUITY_(</vt:lpstr>
      <vt:lpstr>NOTE 10 - INCOME TAXES</vt:lpstr>
      <vt:lpstr>NOTE 11 - SUBSEQUENT EVENTS</vt:lpstr>
      <vt:lpstr>NOTE 2 - SUMMARY OF SIGNIFICA19</vt:lpstr>
      <vt:lpstr>NOTE 4 - INTANGIBLE ASSETS (Tab</vt:lpstr>
      <vt:lpstr>NOTE 6 - EQUIPMENT (Tables)</vt:lpstr>
      <vt:lpstr>NOTE 7 - ACCRUALS AND OTHER P22</vt:lpstr>
      <vt:lpstr>NOTE 9 - STOCKHOLDERS' EQUITY23</vt:lpstr>
      <vt:lpstr>NOTE 10 - INCOME TAXES (Tables)</vt:lpstr>
      <vt:lpstr>NOTE 2 - SUMMARY OF SIGNIFICA25</vt:lpstr>
      <vt:lpstr>NOTE 3 - GOING CONCERN (Details</vt:lpstr>
      <vt:lpstr>NOTE 4 - INTANGIBLE ASSETS (Det</vt:lpstr>
      <vt:lpstr>NOTE 4 - INTANGIBLE ASSETS (D28</vt:lpstr>
      <vt:lpstr>NOTE 5 - THE JOINT VENTURE (Det</vt:lpstr>
      <vt:lpstr>NOTE 6 - EQUIPMENT (Details)</vt:lpstr>
      <vt:lpstr>NOTE 7 - ACCRUALS AND OTHER P31</vt:lpstr>
      <vt:lpstr>NOTE 8 - DEPOSIT FOR STOCK TO32</vt:lpstr>
      <vt:lpstr>NOTE 9 - STOCKHOLDERS' EQUITY33</vt:lpstr>
      <vt:lpstr>NOTE 9 - STOCKHOLDERS' EQUITY34</vt:lpstr>
      <vt:lpstr>NOTE 9 - STOCKHOLDERS' EQUITY35</vt:lpstr>
      <vt:lpstr>NOTE 10 - INCOME TAXES - DEFERR</vt:lpstr>
      <vt:lpstr>NOTE 10 - INCOME TAXES - SCHEDU</vt:lpstr>
      <vt:lpstr>NOTE 10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2:48:42Z</dcterms:created>
  <dcterms:modified xmlns:dcterms="http://purl.org/dc/terms/" xmlns:xsi="http://www.w3.org/2001/XMLSchema-instance" xsi:type="dcterms:W3CDTF">2016-04-26T12:48:42Z</dcterms:modified>
  <dc:title xmlns:dc="http://purl.org/dc/elements/1.1/">Untitled</dc:title>
  <dc:description xmlns:dc="http://purl.org/dc/elements/1.1/"/>
  <dc:subject xmlns:dc="http://purl.org/dc/elements/1.1/"/>
  <cp:keywords/>
  <cp:category/>
</cp:coreProperties>
</file>